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bbey Capital Futures Strategy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Sep. 18, 2018</t>
  </si>
  <si>
    <t>Document And Entity Information</t>
  </si>
  <si>
    <t>Document Type</t>
  </si>
  <si>
    <t>Document Period End Date</t>
  </si>
  <si>
    <t>Aug. 31,
		2017</t>
  </si>
  <si>
    <t>Registrant Name</t>
  </si>
  <si>
    <t>RBB FUND, INC.</t>
  </si>
  <si>
    <t>Central Index Key</t>
  </si>
  <si>
    <t>Amendment Flag</t>
  </si>
  <si>
    <t>false</t>
  </si>
  <si>
    <t>Document Creation Date</t>
  </si>
  <si>
    <t>Sep. 18,
		2018</t>
  </si>
  <si>
    <t>Document Effective Date</t>
  </si>
  <si>
    <t>Prospectus Date</t>
  </si>
  <si>
    <t>Dec. 31,
		2017</t>
  </si>
  <si>
    <t>Abbey Capital Futures Strategy Fund</t>
  </si>
  <si>
    <t>Abbey Capital Futures Strategy Fund (the
“Fund”) a series of The RBB Fund, Inc. Class I Shares (Ticker: ABYIX) Class A Shares (Ticker: ABYAX) Class C Shares (Ticker: ABYCX) Class T Shares (Not Currently Available for
Sale) Supplement dated September 18, 2018 to the Fund’s Prospectus dated December
31, 2017, as supplemented THIS
SUPPLEMENT CONTAINS NEW AND ADDITIONAL INFORMATION BEYOND THAT CONTAINED IN THE PROSPECTUS AND SHOULD BE READ IN CONJUNCTION WITH
THE PROSPECTUS.
1. This supplement contains information about a reorganization of the Fund’s use of subsidiary companies to achieve its Managed Futures investment strategy. The reorganization described below does not give rise to any change in the Fund’s investment strategy or exposures. Effective on or about October 1, 2018, the Fund may invest up to 25% of its assets in Abbey Capital Master Offshore Fund Limited, a wholly owned and controlled subsidiary of the Fund organized under the laws of the Cayman Islands (the “Cayman Subsidiary”). Additionally, the Abbey Capital Offshore Fund Limited (the “ACOF”), the Fund’s current wholly-owned subsidiary, will become a wholly-owned subsidiary of the Cayman Subsidiary through a share exchange between the Fund and the Cayman Subsidiary.
2. Effective on or about October 1, 2018, the ACOF will be registered as a segregated portfolio company under the laws of the Cayman Islands under the name Abbey Capital Offshore Fund SPC (the “SPC”). The Cayman Subsidiary will in turn invest all or substantially all of its assets in segregated portfolios of the SPC. The Cayman Subsidiary will serve solely as an intermediate entity through which the Fund will invest in the SPC. The Cayman Subsidiary makes no independent investment decisions and has no investment or other discretion over the Fund’s investable assets.
3. The Adviser currently allocates the assets of the ACOF to one or more Trading Advisers to manage in percentages determined at the discretion of the Adviser. Effective on or about October 1, 2018, upon conversion of the ACOF to the SPC, the Adviser will continue to allocate the assets of the SPC to one or more Trading Advisers in percentages determined at the discretion of the Adviser. Additionally, the SPC will designate a separate segregated portfolio for its assets allocated to each Trading Adviser.
4. On August 16, 2018, the Fund formed another wholly-owned subsidiary, Abbey Capital Onshore Series LLC (the “Onshore Subsidiary”), a Delaware series limited liability company. Effective on or about October 1, 2018, the Fund may invest a portion of its assets in segregated series of the Onshore Subsidiary. The Adviser may allocate the assets of the Onshore Subsidiary to one or more Trading Advisers in order to gain exposure to financial futures markets and forward foreign currency exchange contracts. Additionally, the Onshore Subsidiary will designate a separate segregated series for its assets allocated to each Trading Adviser.
5. Effective on or about October 1, 2018, all references in the Prospectus to the ACOF are changed to “Subsidiaries” and shall refer to each of the Cayman Subsidiary, the SPC and the Onshore Subsidiary, except as detailed below.
6. Effective on or about October 1, 2018, paragraphs two and three in the section entitled “SUMMARY SECTION – Principal Investment Strategies” beginning on page 2 of the Prospectus are replaced with the following: The
Managed Futures strategy will be achieved by the Fund investing in the Abbey Capital Onshore Series LLC, a wholly-owned and controlled
Delaware series limited liability company (the “Onshore Subsidiary”) and up to 25% of its total assets in Abbey Capital
Master Offshore Fund Limited, a wholly-owned and controlled subsidiary of the Fund organized under the laws of the Cayman Islands
(the "Cayman Subsidiary"). he Cayman Subsidiary will in turn invest all or substantially
all of its assets in segregated portfolios of Abbey Capital Offshore Fund SPC (the “SPC” and, together with the Onshore
Subsidiary and the Cayman Subsidiary, the “Subsidiaries”), a wholly-owned and controlled segregated portfolio company
incorporated under the laws of the Cayman Islands. The Cayman Subsidiary will serve solely as an intermediate entity through which
the Fund will invest in the SPC. The Cayman Subsidiary makes no independent investment decisions and has no investment or other
discretion over the Fund’s investable assets. The Adviser may allocate assets of the SPC and the Onshore Subsidiary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The Managed Futures strategy investments
are designed to achieve capital appreciation in the financial and commodities futures markets. The Adviser intends to allocate
the assets of the SPC and the Onshore Subsidiary to one or more Trading Advisers to manage in percentages determined at the discretion
of the Adviser. Each Trading Adviser will manage one or more of its own Segregated Portfolios. Each Trading Adviser invests according
to a Managed Futures strategy in one or a combination of (i) options, (ii) futures, (iii) forwards, (iv) spot contracts or (v)
swaps, including total return swaps, each of which may be tied to (i) commodities, (ii) financial indices and instruments, (iii)
foreign currencies, or (iv) equity indices. All commodities futures and commodities-related investments will be made in the
Segregated Portfolios of the SPC
7. Effective on or about October 1, 2018, paragraphs 10 and 11 in the section entitled “SUMMARY SECTION – Principal Investment Strategies” beginning on page 2 of the Prospectus are replaced with the following: Generally, the SPC invests primarily
in commodity futures but it may also invest in financial futures, options, forwards, spot contracts and swap contracts, fixed income
securities, pooled investment vehicles, including those that are not registered pursuant to the 1940 Act and other investments
intended to serve as margin or collateral for the SPC’s derivative positions. The Onshore Subsidiary only invests in financial
futures, options, forwards, spot contracts and swap contracts, fixed income securities, pooled investment vehicles, including those
that are not registered pursuant to the 1940 Act, and other investments intended to serve as margin or collateral for derivative
positions. The Fund invests in the SPC in order to gain exposure to the commodities markets within the limitations of the federal
tax laws, rules and regulations that apply to registered investment companies. Unlike the Fund and Onshore Subsidiary, the SPC
may invest without limitation in commodity-linked derivatives, however, the SPC complies with the same 1940 Act asset coverage
requirements with respect to its investments in commodity-linked derivatives that are applicable to the Fund’s transactions
in derivatives. The Fund complies with Section 8 and Section 18 of the 1940 Act, governing investment policies and capital structure
and leverage, respectively, on an aggregate basis with the Subsidiaries. The Subsidiaries also comply with Section 17 of the 1940
Act relating to affiliated transactions and custody. In addition, to the extent applicable
to the investment activities of the Subsidiaries, the Subsidiaries are subject to the same fundamental investment restrictions
and will follow the same compliance policies and procedures as the Fund. Unlike the Fund, none of the Subsidiaries will seek to
qualify as a regulated investment company (“RIC”) under Subchapter M of Subtitle A, Chapter 1, of the Internal Revenue
Code of 1986, as amended (the “Code”). The Fund is, directly or indirectly, the sole shareholder of each Subsidiary
and does not expect shares of the Subsidiaries to be offered or sold to other investors.
8. Effective on or about October 1, 2018, the paragraphs entitled “Subsidiary Risk” and “Tax Risk” in the section entitled “SUMMARY SECTION – Principal Investment Risks” beginning on page 4 of the Prospectus are replaced with the following:
• Subsidiary Risk:
• Tax Risk:
9. Effective on or about October 1, 2018, the paragraphs entitled “Subsidiary Risk” and “Tax Risk” in the section entitled “FUND INFORMATION – More Information About Risk – Principal Risks Subsidiary Risk. The Subsidiaries are not registered
under the 1940 Act, and, unless otherwise noted in this Prospectus, are not subject to all the investor protections of the 1940
Act. However, the Fund, directly or indirectly, wholly owns and controls the Subsidiaries, making it unlikely that a Subsidiary
will take action contrary to the interests of the Fund and its shareholders. The Board has oversight responsibility for the investment
activities of the Fund, including its investment in the Subsidiaries, and the Fund’s role as the direct or indirect sole
shareholder of each Subsidiary. The Subsidiaries will be subject to the same investment restrictions and limitations, and follow
the same compliance policies and procedures, as the Fund. Changes in the laws of the United
States, Delaware and/or the Cayman Islands could result in the inability of the Fund and/or its Subsidiaries to operate as described
in this Prospectus and in the SAI and could adversely affect the Fund. For example, the Cayman Islands does not currently impose
any income, corporate or capital gains tax or withholding tax on the Cayman Subsidiary or the SPC. If Cayman Islands law changes
such that the Cayman Subsidiary and/or the SPC must pay Cayman Islands taxes, Fund shareholders would likely suffer decreased investment
returns. Tax Risk.
10. Effective on or about October 1, 2018, the paragraphs entitled “Subsidiary Risk” and “Tax Risk” in the section entitled “SHAREHOLDER INFORMATION – More Information About Taxes” beginning on page 35 of the Prospectus are replaced with the following: Tax Risks of Investment in
the SPC (via the Cayman Subsidiary). If, however, the IRS were to determine
that income derived from the Fund’s investment in the SPC (via the Cayman Subsidiary), or from certain commodity-linked notes,
does not constitute qualifying income and if such positions were upheld by a court, or if future legislation or Treasury regulations
were to adversely affect the tax treatment of such investments, the Fund might cease to qualify as a RIC and would be required
to reduce its exposure to such investments which might result in difficulty in implementing its investment strategy. In a Senate
subcommittee hearing on the subject of RIC commodities-related investments in 2012, Senator Levin, the subcommittee chairman, expressed
the view that a wholly-owned foreign subsidiary such as the SPC, which is used by a RIC to make investments or otherwise to engage
in transactions that the RIC could not accomplish directly under the applicable tax rules, should be disregarded as a separate
entity for federal income tax purposes. Senator Levin’s view was not endorsed by the IRS Commissioner and the Treasury Acting
Assistant Secretary for Tax Policy in their hearing testimony and their post-hearing responses to supplemental questions from Senator
Levin. If the IRS were ultimately to adopt such a view, however, and if that position were to be sustained by the courts, the Fund
may be unable to meet the 90% qualifying income test and therefore may not qualify as a RIC. In that event, the Fund’s taxable
income would be subject to tax at the Fund level at regular corporate tax rates (without reduction for distributions to shareholders)
and to a further tax at the shareholder level when such income is distributed. In such an event, in order to re-qualify for taxation
as a regulated investment company, the Fund may be required to recognize unrealized gains, pay substantial taxes and interest and
make certain distributions. Taxation of the SPC.
11. Effective on or about October 1, 2018, the following paragraph is inserted after the paragraph entitled “State and Local Taxes” in the section entitled “SHAREHOLDER INFORMATION – More Information About Taxes” beginning on page 35 of the Prospectus: Taxation of Futures Contracts. Please retain this Supplemen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rbbfund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111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38"/>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31114</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5:45:46Z</dcterms:created>
  <dcterms:modified xmlns:dcterms="http://purl.org/dc/terms/" xmlns:xsi="http://www.w3.org/2001/XMLSchema-instance" xsi:type="dcterms:W3CDTF">2018-09-26T15:45:46Z</dcterms:modified>
</cp:coreProperties>
</file>